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tate " sheetId="2" state="visible" r:id="rId2"/>
    <sheet xmlns:r="http://schemas.openxmlformats.org/officeDocument/2006/relationships" name="Risk_Return Detail Data- Stat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STATE STREET INSTITUTIONAL INVESTMENT TRUST</t>
        </is>
      </c>
    </row>
    <row r="6">
      <c r="A6" s="4" t="inlineStr">
        <is>
          <t>Entity Central Index Key</t>
        </is>
      </c>
      <c r="B6" s="4" t="inlineStr">
        <is>
          <t>dei_EntityCentralIndexKey</t>
        </is>
      </c>
      <c r="C6" s="4" t="inlineStr">
        <is>
          <t>000110741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7,
		2022</t>
        </is>
      </c>
    </row>
    <row r="9">
      <c r="A9" s="4" t="inlineStr">
        <is>
          <t>Document Effective Date</t>
        </is>
      </c>
      <c r="B9" s="4" t="inlineStr">
        <is>
          <t>dei_DocumentEffectiveDate</t>
        </is>
      </c>
      <c r="C9" s="4" t="inlineStr">
        <is>
          <t>Jan. 31,
		2022</t>
        </is>
      </c>
    </row>
    <row r="10">
      <c r="A10" s="4" t="inlineStr">
        <is>
          <t>Prospectus Date</t>
        </is>
      </c>
      <c r="B10" s="4" t="inlineStr">
        <is>
          <t>rr_ProspectusDate</t>
        </is>
      </c>
      <c r="C10" s="4" t="inlineStr">
        <is>
          <t>Jan. 3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ate Street Income Fund</t>
        </is>
      </c>
    </row>
    <row r="3">
      <c r="A3" s="3" t="inlineStr">
        <is>
          <t>Risk/Return:</t>
        </is>
      </c>
      <c r="B3" s="4" t="inlineStr">
        <is>
          <t>rr_RiskReturnAbstract</t>
        </is>
      </c>
    </row>
    <row r="4">
      <c r="A4" s="4" t="inlineStr">
        <is>
          <t>Risk/Return [Heading]</t>
        </is>
      </c>
      <c r="B4" s="4" t="inlineStr">
        <is>
          <t>rr_RiskReturnHeading</t>
        </is>
      </c>
      <c r="C4" s="4" t="inlineStr">
        <is>
          <t xml:space="preserve"> State Street Income Fund </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The investment objective of the State Street Income Fund (the “Fund”) is to seek high current income and preservation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Fund Shares”). You may pay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 The Fund's portfolio turnover rate is based on the operation of the predecessor fund for the portion of the most recent fiscal year prior to May 24, 2021.</t>
        </is>
      </c>
    </row>
    <row r="13">
      <c r="A13" s="4" t="inlineStr">
        <is>
          <t>Portfolio Turnover, Rate</t>
        </is>
      </c>
      <c r="B13" s="4" t="inlineStr">
        <is>
          <t>rr_PortfolioTurnoverRate</t>
        </is>
      </c>
      <c r="C13" s="4" t="inlineStr">
        <is>
          <t>59.00%</t>
        </is>
      </c>
    </row>
    <row r="14">
      <c r="A14" s="4" t="inlineStr">
        <is>
          <t>Other Expenses, New Fund, Based on Estimates [Text]</t>
        </is>
      </c>
      <c r="B14" s="4" t="inlineStr">
        <is>
          <t>rr_OtherExpensesNewFundBasedOnEstimates</t>
        </is>
      </c>
      <c r="C14" s="4" t="inlineStr">
        <is>
          <t xml:space="preserve">Other Expenses have been adjusted from amounts incurred during the Fund's most recent fiscal year to reflect estimated current expenses. </t>
        </is>
      </c>
    </row>
    <row r="15">
      <c r="A15" s="4" t="inlineStr">
        <is>
          <t>Expenses Other Expenses Had Extraordinary Expenses Been Included [Text]</t>
        </is>
      </c>
      <c r="B15" s="4" t="inlineStr">
        <is>
          <t>rr_ExpensesOtherExpensesHadExtraordinaryExpensesBeenIncluded</t>
        </is>
      </c>
      <c r="C15" s="4" t="inlineStr">
        <is>
          <t>The Fund incurred extraordinary expenses in connection with its reorganization with the General Electric RSP Income Fund, which closed in May 2021. Following the reorganization, the Fund changed its fiscal year end from December to September. Were these extraordinary expenses included in the table above, the Fund's Total Annual Fund Operating Expenses would be 0.19%.</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Under normal circumstances, the Fund seeks to achieve its investment objective by investing at least 80% of its net assets in debt securities. The Fund invests significantly in a variety of investment-grade debt securities, such as agency mortgage-backed securities, asset-backed securities, corporate bonds, municipal obligations, government securities and money market instruments. Investment-grade securities include securities rated Baa3 or higher by Moody's or BBB- or higher by S&amp;P (and securities of comparable quality as determined by the Adviser). The Fund normally has a weighted average effective maturity of approximately five to ten years, but is subject to no limitation with respect to the maturities of the instruments in which it may invest. The portfolio managers seek to identify debt securities that they believe have desirable characteristics for the Fund such as:
• attractive yields and prices;
• the potential for capital appreciation; and/or
• reasonable credit quality. The portfolio managers may consider selling a security when one of these characteristics no longer applies, when the portfolio managers believe that the valuation has become excessive, or when more attractive alternatives are identified. The Fund also may invest up to 20% of its net assets in high yield securities (also known as below investment grade bonds or “junk bonds”). The Fund may also invest up to 20% of its net assets in exchange-traded products (“ETPs”), including exchange-traded funds, that provide exposure to such investments, including ETPs that pay fees to the Adviser and its affiliates for management, marketing or other services; mutual funds; and other commingled investments. High yield securities are those rated BB+ or lower by S&amp;P or Ba1 or lower by Moody's (and securities of comparable quality as determined by the Adviser). The Fund also may invest up to 35% of its net assets in foreign (including emerging markets) debt securities, and up to 20% of its net assets in equity securities. The portfolio managers may also use various types of derivative instruments (such as futures contracts, interest rate and credit default swaps, options and forward contracts) to manage yield, duration (a measure of a bond price's sensitivity to a given change in interest rates) and exposure to credit quality, and to gain or hedge exposure to certain securities, indices or market segments. The Fund may engage in active and frequent trading of its portfolio securities.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The Fund is subject to the following principal risks. You could lose money by investing in the Fund.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An investment in the Fund is subject to investment risks, including possible loss of principal, is not a deposit in a bank a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Debt Securities Risk: The values of debt securities may increase or decrease as a result of the following: market fluctuations, changes in interest rates, actual or perceived inability or unwillingness of issuers, guarantors or liquidity providers to make scheduled principal or interest payments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A rising interest rate environment may cause the value of the Fund's fixed income securities to decrease, an adverse impact on the liquidity of the Fund's fixed income securities, and increased volatility of the fixed income markets. The current low interest rate environment heightens the risks associated with rising interest rates. During periods when interest rates are at low levels, the Fund's yield can be low, and the Fund may have a negative yield (i.e., it may lose money on an operating basis).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See also “Extension Risk” and “Credit Risk” in the section titled “Additional Information about Investment Objectives, Principal Strategies, and Risks - Additional Information About Risks.” Management Risk: The Fund is actively managed. The Adviser's judgments about the attractiveness, relative value, or potential appreciation of a particular sector, security, commodity or investment strategy may prove to be incorrect, and may cause the Fund to incur losses. There can be no assurance that the Adviser's investment techniques and decisions will produce the desired results. Below Investment-Grade Securities Risk: Lower-quality debt securities (“high yield” or “junk” bonds) are considered predominantly speculative, and can involve a substantially greater risk of default than higher quality debt securities. Issuers of lower-quality debt securities may have substantially greater risk of insolvency or bankruptcy than issuers of higher-quality debt securities. They can be illiquid, and their values can have significant volatility and may decline significantly over short periods of time. Lower-quality debt securities tend to be more sensitive to adverse news about the issuer, or the market or economy in general. Derivatives Risk: Derivative transactions can create investment leverage and may have significant volatility. It is possible that a derivative transaction will result in a much greater loss than the principal amount invested, that changes in the value of a derivative transaction may not correlate perfectly with the underlying asset, and that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less stringent investor protection and disclosure standards, less developed public health system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Exchange Traded Products Risk: The Fund is subject to substantially the same risks as those associated with the direct ownership of the securities represented by the ETPs in which it invests. In addition, the shares of certain ETPs may trade at a premium or discount to their intrinsic value ( i.e. , the market value may differ from the net asset value of an exchange traded fund's (“ETF”) shares) for a number of reasons. For example, supply and demand for shares of an ETF or market disruptions may cause the market price of the ETF to deviate from the value of the ETF's investments, which may be exacerbated in less liquid markets. The value of an exchange traded note may also differ from the valuation of its reference market due to changes in the issuer's credit rating. By investing in ETPs, the Fund shareholders indirectly bear the Fund's proportionate share of any fees and expenses ( e.g. management, custody, accounting, and administration) of the ETP, if applicable, in addition to the fees and expenses that the Fund shareholders directly bear in connection with the Fund's operations. Affiliated ETP Risk: The Adviser may receive management or other fees from the ETPs (“Affiliated ETPs”) in which the Fund may invest, as well as a management fee for managing the Fund. It is possible that a conflict of interest among the Fund and the Affiliated ETPs could affect how the Adviser fulfills its fiduciary duties to the Fund and the Affiliated ETPs. Because the amount of the investment management fees to be retained by the Adviser may differ depending upon the Affiliated ETPs in which the Fund invests, there is a conflict of interest for the Adviser in selecting the Affiliated ETPs. In addition, the Adviser may have an incentive to take into account the effect on an Affiliated ETP in which the Fund may invest in determining whether, and under what circumstances, to purchase or sell shares in that Affiliated ETP. Although the Adviser takes steps to address the conflicts of interest, it is possible that the conflicts could impact the Fund. Interest Rate Risk: Interest rate risk is the risk that the securities held by a Fund will decline in value because of increases in market interest rates. Duration is a measure used to determine the sensitivity of a security's price to changes in interest rates. Debt securities with longer durations tend to be more sensitive to changes in interest rates, usually making them more volatile than debt securities with shorter durations. For example, the value of a security with a duration of five years would be expected to decrease by 5% for every 1% increase in interest rates. Falling interest rates also create the potential for a decline in a Fund's income and yield. Interest-only and principal-only securities are especially sensitive to interest rate changes, which can affect not only their prices but can also change the income flows and repayment assumptions about those investments. Variable and floating rate securities also generally increase or decrease in value in response to changes in interest rates, although generally to a lesser degree than fixed-rate securities. A substantial increase in interest rates may also have an adverse impact on the liquidity of a security, especially those with longer durations. Changes in governmental policy, including changes in central bank monetary policy, could cause interest rates to rise rapidly, or cause investors to expect a rapid rise in interest rates. This could lead to heightened levels of interest rate, volatility and liquidity risks for the fixed income markets generally and could have a substantial and immediate effect on the values of a Fund's investment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Mortgage-Related and Other Asset-Backed Securities Risk: Investments in mortgage-related and other asset-backed securities are subject to the risk of significant credit downgrades, illiquidity, and defaults to a greater extent than many other types of fixed-income investments. The liquidity of mortgage-related and asset-backed securities may change over time.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interest rate sensitivity, and reduce the value of the security. Enforcing rights against the underlying assets or collateral may be difficult, and the underlying assets or collateral may be insufficient if the issuer defaults. Municipal Obligations Risk: Issuers, including governmental issuers, may be unable to pay their obligations as they come due. The values of municipal obligations may be adversely affected by local political and economic conditions and developments. In addition, the values of municipal obligations that depend on a specific revenue source to fund their payment obligations may fluctuate as a result of actual or anticipated changes in the cash flows generated by the revenue source or changes in the priority of the municipal obligation to receive the cash flows generated by the revenue source. Municipal obligations may be more susceptible to downgrades or defaults during recessions or similar periods of economic stress. The secondary market for municipal obligations also tends to be less well-developed and less liquid than many other securities markets, which may limit the Fund's ability to sell its municipal obligations at attractive prices, particularly in stressed market conditions. The differences between the price at which an obligation can be purchased and the price at which it can be sold may widen during periods of market distress. Less liquid obligations can become more difficult to value and be subject to erratic price movements. In addition, changes in federal tax laws or the activity of an issuer may adversely affect the tax-exempt status of municipal obligations. Loss of tax-exempt status may cause interest received and distributed to shareholders by the Fund to be taxable and may result in a significant decline in the values of such municipal obligations.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Foreign governments may impose restrictions on the repatriation of capital to the U.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Portfolio Turnover Risk: Frequent purchases and sales of portfolio securities may result in higher Fund expenses and may result in more significant distributions of short-term capital gains to investors, which are taxed to individuals as ordinary income. Risk of Investment in Other Pools: If the Fund invests in another pooled investment vehicle, it is exposed to the risk that the other pool will not perform as expected and is exposed indirectly to all of the risks applicable to an investment in such other pool. The investment policies of the other pool may not be the same as those of the Fund; as a result, an investment in the other pool may be subject to additional or different risks than those to which the Fund is typically subject. The Fund bears its proportionate share of the fees and expenses of any pool in which it invests. The Adviser or an affiliate may serve as investment adviser to a pool in which the Fund may invest, leading to potential conflicts of interest. It is possible that other clients of the Adviser or its affiliates will purchase or sell interests in a pool sponsored or managed by the Adviser or its affiliates at prices and at times more favorable than those at which the Fund does so. U.S. Government Securities Risk: Certain U.S. government securities are supported by the full faith and credit of the United States; others are supported by the right of the issuer to borrow from the U.S. Treasury; others are supported by the discretionary authority of the U.S. government to purchase the agency's obligations; and still others are supported only by the credit of the issuing agency, instrumentality, or enterprise. Although U.S. government-sponsored enterprises such as the Federal Home Loan Mortgage Corporation (“Freddie Mac”) and the Federal National Mortgage Association (“Fannie Mae”) may be chartered or sponsored by Congress, they are not funded by Congressional appropriations, and their securities are not issued by the U.S. Treasury, are not supported by the full faith and credit of the U.S. government, and involve increased credit risks.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Investors who purchase or redeem Fund Shares on days when the Fund is holding fair-valued investments may receive fewer or more shares or lower or higher redemption proceeds than they would have received if the Fund had not fair-valued the holding(s) or had used a different valuation methodology.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subject to investment risks, including possible loss of principal, is not a deposit in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bar chart and table below provide some indication of the risks of investing in the Fund by illustrating the variability of the Fund's returns from year-to-year and by showing how the Fund's average annual returns for the periods indicated compared with those of a broad-based benchmark index. The bar chart shows how the Fund's returns have varied for each full calendar year shown. Returns shown for periods prior to May 24, 2021 reflect the past performance of the General Electric RSP Income Fund, the performance predecessor of the Fund. The General Electric RSP Income Fund was managed by using investment policies, objectives, guidelines and restrictions that were substantially similar to those of the Fund. GE Asset Management Incorporated (“GEAM”) served as the Fund's investment adviser until 2016, when State Street Corporation (“State Street”), the ultimate parent company of the Adviser, acquired substantially all of the assets of GEAM. The Fund's past performance does not necessarily indicate how the Fund will perform in the future. Current performance information for the Fund is available toll free by calling (800) 242-0134 or by visiting our website at www.ssga.com.</t>
        </is>
      </c>
    </row>
    <row r="26">
      <c r="A26" s="4" t="inlineStr">
        <is>
          <t>Performance Information Illustrates Variability of Returns [Text]</t>
        </is>
      </c>
      <c r="B26" s="4" t="inlineStr">
        <is>
          <t>rr_PerformanceInformationIllustratesVariabilityOfReturns</t>
        </is>
      </c>
      <c r="C26" s="4" t="inlineStr">
        <is>
          <t>The bar chart and table below provide some indication of the risks of investing in the Fund by illustrating the variability of the Fund's returns from year-to-year and by showing how the Fund's average annual returns for the periods indicated compared with those of a broad-based benchmark index.</t>
        </is>
      </c>
    </row>
    <row r="27">
      <c r="A27" s="4" t="inlineStr">
        <is>
          <t>Performance Availability Phone [Text]</t>
        </is>
      </c>
      <c r="B27" s="4" t="inlineStr">
        <is>
          <t>rr_PerformanceAvailabilityPhone</t>
        </is>
      </c>
      <c r="C27" s="4" t="inlineStr">
        <is>
          <t>(800) 242-0134</t>
        </is>
      </c>
    </row>
    <row r="28">
      <c r="A28" s="4" t="inlineStr">
        <is>
          <t>Performance Availability Website Address [Text]</t>
        </is>
      </c>
      <c r="B28" s="4" t="inlineStr">
        <is>
          <t>rr_PerformanceAvailabilityWebSiteAddress</t>
        </is>
      </c>
      <c r="C28" s="4" t="inlineStr">
        <is>
          <t>www.ssga.com</t>
        </is>
      </c>
    </row>
    <row r="29">
      <c r="A29" s="4" t="inlineStr">
        <is>
          <t>Performance Past Does Not Indicate Future [Text]</t>
        </is>
      </c>
      <c r="B29" s="4" t="inlineStr">
        <is>
          <t>rr_PerformancePastDoesNotIndicateFuture</t>
        </is>
      </c>
      <c r="C29" s="4" t="inlineStr">
        <is>
          <t>The Fund's past performance does not necessarily indicate how the Fund will perform in the future.</t>
        </is>
      </c>
    </row>
    <row r="30">
      <c r="A30" s="4" t="inlineStr">
        <is>
          <t>Bar Chart [Heading]</t>
        </is>
      </c>
      <c r="B30" s="4" t="inlineStr">
        <is>
          <t>rr_BarChartHeading</t>
        </is>
      </c>
      <c r="C30" s="4" t="inlineStr">
        <is>
          <t xml:space="preserve"> Annual Total Returns (years ended 12/31) </t>
        </is>
      </c>
    </row>
    <row r="31">
      <c r="A31" s="4" t="inlineStr">
        <is>
          <t>Bar Chart Closing [Text Block]</t>
        </is>
      </c>
      <c r="B31" s="4" t="inlineStr">
        <is>
          <t>rr_BarChartClosingTextBlock</t>
        </is>
      </c>
      <c r="C31" s="4" t="inlineStr">
        <is>
          <t xml:space="preserve"> Highest Quarterly Return: 4.79% (Q2, 2020) </t>
        </is>
      </c>
    </row>
    <row r="32">
      <c r="A32" s="4" t="inlineStr">
        <is>
          <t>Performance Table Heading</t>
        </is>
      </c>
      <c r="B32" s="4" t="inlineStr">
        <is>
          <t>rr_PerformanceTableHeading</t>
        </is>
      </c>
      <c r="C32" s="4" t="inlineStr">
        <is>
          <t xml:space="preserve"> Average Annual Total Returns (for periods ended 12/31/21)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fter-tax returns depend on an investor's tax situation and may differ from those shown below, and after-tax returns are not relevant to investors who hold their shares through tax-advantaged arrangements, such as 401(k) plans or individual retirement accounts (“IRA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and do not reflect the impact of state and local taxes. After-tax returns depend on an investor's tax situation and may differ from those shown below, and after-tax returns are not relevant to investors who hold their shares through tax-advantaged arrangements, such as 401(k) plans or individual retirement accounts (“IRAs”).</t>
        </is>
      </c>
    </row>
    <row r="36">
      <c r="A36" s="4" t="inlineStr">
        <is>
          <t>State Street Income Fund | State Street Income Fund</t>
        </is>
      </c>
    </row>
    <row r="37">
      <c r="A37" s="3" t="inlineStr">
        <is>
          <t>Risk/Return:</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the lower of the sale proceeds or the original offering price)</t>
        </is>
      </c>
      <c r="B39" s="4" t="inlineStr">
        <is>
          <t>rr_MaximumDeferredSalesChargeOverOther</t>
        </is>
      </c>
      <c r="C39" s="4" t="inlineStr">
        <is>
          <t xml:space="preserve">none
				</t>
        </is>
      </c>
    </row>
    <row r="40">
      <c r="A40" s="4" t="inlineStr">
        <is>
          <t>Management Fee</t>
        </is>
      </c>
      <c r="B40" s="4" t="inlineStr">
        <is>
          <t>rr_ManagementFeesOverAssets</t>
        </is>
      </c>
      <c r="C40" s="4" t="inlineStr">
        <is>
          <t>0.13%</t>
        </is>
      </c>
    </row>
    <row r="41">
      <c r="A41" s="4" t="inlineStr">
        <is>
          <t>Distribution and/or Shareholde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04%</t>
        </is>
      </c>
      <c r="D42" s="4" t="inlineStr">
        <is>
          <t>[1]</t>
        </is>
      </c>
    </row>
    <row r="43">
      <c r="A43" s="4" t="inlineStr">
        <is>
          <t>Total Annual Fund Operating Expenses</t>
        </is>
      </c>
      <c r="B43" s="4" t="inlineStr">
        <is>
          <t>rr_ExpensesOverAssets</t>
        </is>
      </c>
      <c r="C43" s="4" t="inlineStr">
        <is>
          <t>0.17%</t>
        </is>
      </c>
      <c r="D43" s="4" t="inlineStr">
        <is>
          <t>[2]</t>
        </is>
      </c>
    </row>
    <row r="44">
      <c r="A44" s="4" t="inlineStr">
        <is>
          <t>1 year</t>
        </is>
      </c>
      <c r="B44" s="4" t="inlineStr">
        <is>
          <t>rr_ExpenseExampleYear01</t>
        </is>
      </c>
      <c r="C44" s="5" t="n">
        <v>17</v>
      </c>
    </row>
    <row r="45">
      <c r="A45" s="4" t="inlineStr">
        <is>
          <t>3 years</t>
        </is>
      </c>
      <c r="B45" s="4" t="inlineStr">
        <is>
          <t>rr_ExpenseExampleYear03</t>
        </is>
      </c>
      <c r="C45" s="6" t="n">
        <v>55</v>
      </c>
    </row>
    <row r="46">
      <c r="A46" s="4" t="inlineStr">
        <is>
          <t>5 years</t>
        </is>
      </c>
      <c r="B46" s="4" t="inlineStr">
        <is>
          <t>rr_ExpenseExampleYear05</t>
        </is>
      </c>
      <c r="C46" s="6" t="n">
        <v>96</v>
      </c>
    </row>
    <row r="47">
      <c r="A47" s="4" t="inlineStr">
        <is>
          <t>10 years</t>
        </is>
      </c>
      <c r="B47" s="4" t="inlineStr">
        <is>
          <t>rr_ExpenseExampleYear10</t>
        </is>
      </c>
      <c r="C47" s="6" t="n">
        <v>217</v>
      </c>
    </row>
    <row r="48">
      <c r="A48" s="4" t="inlineStr">
        <is>
          <t>1 year</t>
        </is>
      </c>
      <c r="B48" s="4" t="inlineStr">
        <is>
          <t>rr_ExpenseExampleNoRedemptionYear01</t>
        </is>
      </c>
      <c r="C48" s="6" t="n">
        <v>17</v>
      </c>
    </row>
    <row r="49">
      <c r="A49" s="4" t="inlineStr">
        <is>
          <t>3 years</t>
        </is>
      </c>
      <c r="B49" s="4" t="inlineStr">
        <is>
          <t>rr_ExpenseExampleNoRedemptionYear03</t>
        </is>
      </c>
      <c r="C49" s="6" t="n">
        <v>55</v>
      </c>
    </row>
    <row r="50">
      <c r="A50" s="4" t="inlineStr">
        <is>
          <t>5 years</t>
        </is>
      </c>
      <c r="B50" s="4" t="inlineStr">
        <is>
          <t>rr_ExpenseExampleNoRedemptionYear05</t>
        </is>
      </c>
      <c r="C50" s="6" t="n">
        <v>96</v>
      </c>
    </row>
    <row r="51">
      <c r="A51" s="4" t="inlineStr">
        <is>
          <t>10 years</t>
        </is>
      </c>
      <c r="B51" s="4" t="inlineStr">
        <is>
          <t>rr_ExpenseExampleNoRedemptionYear10</t>
        </is>
      </c>
      <c r="C51" s="5" t="n">
        <v>217</v>
      </c>
    </row>
    <row r="52">
      <c r="A52" s="4" t="inlineStr">
        <is>
          <t>2012</t>
        </is>
      </c>
      <c r="B52" s="4" t="inlineStr">
        <is>
          <t>rr_AnnualReturn2012</t>
        </is>
      </c>
      <c r="C52" s="4" t="inlineStr">
        <is>
          <t>5.87%</t>
        </is>
      </c>
    </row>
    <row r="53">
      <c r="A53" s="4" t="inlineStr">
        <is>
          <t>2013</t>
        </is>
      </c>
      <c r="B53" s="4" t="inlineStr">
        <is>
          <t>rr_AnnualReturn2013</t>
        </is>
      </c>
      <c r="C53" s="4" t="inlineStr">
        <is>
          <t>(0.85%)</t>
        </is>
      </c>
    </row>
    <row r="54">
      <c r="A54" s="4" t="inlineStr">
        <is>
          <t>2014</t>
        </is>
      </c>
      <c r="B54" s="4" t="inlineStr">
        <is>
          <t>rr_AnnualReturn2014</t>
        </is>
      </c>
      <c r="C54" s="4" t="inlineStr">
        <is>
          <t>5.83%</t>
        </is>
      </c>
    </row>
    <row r="55">
      <c r="A55" s="4" t="inlineStr">
        <is>
          <t>2015</t>
        </is>
      </c>
      <c r="B55" s="4" t="inlineStr">
        <is>
          <t>rr_AnnualReturn2015</t>
        </is>
      </c>
      <c r="C55" s="4" t="inlineStr">
        <is>
          <t>0.34%</t>
        </is>
      </c>
    </row>
    <row r="56">
      <c r="A56" s="4" t="inlineStr">
        <is>
          <t>2016</t>
        </is>
      </c>
      <c r="B56" s="4" t="inlineStr">
        <is>
          <t>rr_AnnualReturn2016</t>
        </is>
      </c>
      <c r="C56" s="4" t="inlineStr">
        <is>
          <t>3.50%</t>
        </is>
      </c>
    </row>
    <row r="57">
      <c r="A57" s="4" t="inlineStr">
        <is>
          <t>2017</t>
        </is>
      </c>
      <c r="B57" s="4" t="inlineStr">
        <is>
          <t>rr_AnnualReturn2017</t>
        </is>
      </c>
      <c r="C57" s="4" t="inlineStr">
        <is>
          <t>3.99%</t>
        </is>
      </c>
    </row>
    <row r="58">
      <c r="A58" s="4" t="inlineStr">
        <is>
          <t>2018</t>
        </is>
      </c>
      <c r="B58" s="4" t="inlineStr">
        <is>
          <t>rr_AnnualReturn2018</t>
        </is>
      </c>
      <c r="C58" s="4" t="inlineStr">
        <is>
          <t>(0.75%)</t>
        </is>
      </c>
    </row>
    <row r="59">
      <c r="A59" s="4" t="inlineStr">
        <is>
          <t>2019</t>
        </is>
      </c>
      <c r="B59" s="4" t="inlineStr">
        <is>
          <t>rr_AnnualReturn2019</t>
        </is>
      </c>
      <c r="C59" s="4" t="inlineStr">
        <is>
          <t>9.38%</t>
        </is>
      </c>
    </row>
    <row r="60">
      <c r="A60" s="4" t="inlineStr">
        <is>
          <t>2020</t>
        </is>
      </c>
      <c r="B60" s="4" t="inlineStr">
        <is>
          <t>rr_AnnualReturn2020</t>
        </is>
      </c>
      <c r="C60" s="4" t="inlineStr">
        <is>
          <t>8.20%</t>
        </is>
      </c>
    </row>
    <row r="61">
      <c r="A61" s="4" t="inlineStr">
        <is>
          <t>2021</t>
        </is>
      </c>
      <c r="B61" s="4" t="inlineStr">
        <is>
          <t>rr_AnnualReturn2021</t>
        </is>
      </c>
      <c r="C61" s="4" t="inlineStr">
        <is>
          <t>(1.08%)</t>
        </is>
      </c>
    </row>
    <row r="62">
      <c r="A62" s="4" t="inlineStr">
        <is>
          <t>Highest Quarterly Return, Label</t>
        </is>
      </c>
      <c r="B62" s="4" t="inlineStr">
        <is>
          <t>rr_HighestQuarterlyReturnLabel</t>
        </is>
      </c>
      <c r="C62" s="4" t="inlineStr">
        <is>
          <t>Highest Quarterly Return:</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4.79%</t>
        </is>
      </c>
    </row>
    <row r="65">
      <c r="A65" s="4" t="inlineStr">
        <is>
          <t>Lowest Quarterly Return, Label</t>
        </is>
      </c>
      <c r="B65" s="4" t="inlineStr">
        <is>
          <t>rr_LowestQuarterlyReturnLabel</t>
        </is>
      </c>
      <c r="C65" s="4" t="inlineStr">
        <is>
          <t>Lowest Quarterly Return:</t>
        </is>
      </c>
    </row>
    <row r="66">
      <c r="A66" s="4" t="inlineStr">
        <is>
          <t>Lowest Quarterly Return, Date</t>
        </is>
      </c>
      <c r="B66" s="4" t="inlineStr">
        <is>
          <t>rr_BarChartLowestQuarterlyReturnDate</t>
        </is>
      </c>
      <c r="C66" s="4" t="inlineStr">
        <is>
          <t>Mar. 31,
		2021</t>
        </is>
      </c>
    </row>
    <row r="67">
      <c r="A67" s="4" t="inlineStr">
        <is>
          <t>Lowest Quarterly Return</t>
        </is>
      </c>
      <c r="B67" s="4" t="inlineStr">
        <is>
          <t>rr_BarChartLowestQuarterlyReturn</t>
        </is>
      </c>
      <c r="C67" s="4" t="inlineStr">
        <is>
          <t>(3.07%)</t>
        </is>
      </c>
    </row>
    <row r="68">
      <c r="A68" s="4" t="inlineStr">
        <is>
          <t>One Year</t>
        </is>
      </c>
      <c r="B68" s="4" t="inlineStr">
        <is>
          <t>rr_AverageAnnualReturnYear01</t>
        </is>
      </c>
      <c r="C68" s="4" t="inlineStr">
        <is>
          <t>(1.08%)</t>
        </is>
      </c>
    </row>
    <row r="69">
      <c r="A69" s="4" t="inlineStr">
        <is>
          <t>Five Years</t>
        </is>
      </c>
      <c r="B69" s="4" t="inlineStr">
        <is>
          <t>rr_AverageAnnualReturnYear05</t>
        </is>
      </c>
      <c r="C69" s="4" t="inlineStr">
        <is>
          <t>3.86%</t>
        </is>
      </c>
    </row>
    <row r="70">
      <c r="A70" s="4" t="inlineStr">
        <is>
          <t>Ten Years</t>
        </is>
      </c>
      <c r="B70" s="4" t="inlineStr">
        <is>
          <t>rr_AverageAnnualReturnYear10</t>
        </is>
      </c>
      <c r="C70" s="4" t="inlineStr">
        <is>
          <t>3.38%</t>
        </is>
      </c>
    </row>
    <row r="71">
      <c r="A71" s="4" t="inlineStr">
        <is>
          <t>Inception Date</t>
        </is>
      </c>
      <c r="B71" s="4" t="inlineStr">
        <is>
          <t>rr_AverageAnnualReturnInceptionDate</t>
        </is>
      </c>
      <c r="C71" s="4" t="inlineStr">
        <is>
          <t>Jan. 3,
		1980</t>
        </is>
      </c>
    </row>
    <row r="72">
      <c r="A72" s="4" t="inlineStr">
        <is>
          <t>State Street Income Fund | Return After Taxes on Distributions | State Street Income Fund</t>
        </is>
      </c>
    </row>
    <row r="73">
      <c r="A73" s="3" t="inlineStr">
        <is>
          <t>Risk/Return:</t>
        </is>
      </c>
      <c r="B73" s="4" t="inlineStr">
        <is>
          <t>rr_RiskReturnAbstract</t>
        </is>
      </c>
    </row>
    <row r="74">
      <c r="A74" s="4" t="inlineStr">
        <is>
          <t>One Year</t>
        </is>
      </c>
      <c r="B74" s="4" t="inlineStr">
        <is>
          <t>rr_AverageAnnualReturnYear01</t>
        </is>
      </c>
      <c r="C74" s="4" t="inlineStr">
        <is>
          <t>(2.96%)</t>
        </is>
      </c>
    </row>
    <row r="75">
      <c r="A75" s="4" t="inlineStr">
        <is>
          <t>Five Years</t>
        </is>
      </c>
      <c r="B75" s="4" t="inlineStr">
        <is>
          <t>rr_AverageAnnualReturnYear05</t>
        </is>
      </c>
      <c r="C75" s="4" t="inlineStr">
        <is>
          <t>2.51%</t>
        </is>
      </c>
    </row>
    <row r="76">
      <c r="A76" s="4" t="inlineStr">
        <is>
          <t>Ten Years</t>
        </is>
      </c>
      <c r="B76" s="4" t="inlineStr">
        <is>
          <t>rr_AverageAnnualReturnYear10</t>
        </is>
      </c>
      <c r="C76" s="4" t="inlineStr">
        <is>
          <t>2.00%</t>
        </is>
      </c>
    </row>
    <row r="77">
      <c r="A77" s="4" t="inlineStr">
        <is>
          <t>Inception Date</t>
        </is>
      </c>
      <c r="B77" s="4" t="inlineStr">
        <is>
          <t>rr_AverageAnnualReturnInceptionDate</t>
        </is>
      </c>
      <c r="C77" s="4" t="inlineStr">
        <is>
          <t>Jan. 3,
		1980</t>
        </is>
      </c>
    </row>
    <row r="78">
      <c r="A78" s="4" t="inlineStr">
        <is>
          <t>State Street Income Fund | Return After Taxes on Distributions and Sale of Fund Shares | State Street Income Fund</t>
        </is>
      </c>
    </row>
    <row r="79">
      <c r="A79" s="3" t="inlineStr">
        <is>
          <t>Risk/Return:</t>
        </is>
      </c>
      <c r="B79" s="4" t="inlineStr">
        <is>
          <t>rr_RiskReturnAbstract</t>
        </is>
      </c>
    </row>
    <row r="80">
      <c r="A80" s="4" t="inlineStr">
        <is>
          <t>One Year</t>
        </is>
      </c>
      <c r="B80" s="4" t="inlineStr">
        <is>
          <t>rr_AverageAnnualReturnYear01</t>
        </is>
      </c>
      <c r="C80" s="4" t="inlineStr">
        <is>
          <t>(0.48%)</t>
        </is>
      </c>
    </row>
    <row r="81">
      <c r="A81" s="4" t="inlineStr">
        <is>
          <t>Five Years</t>
        </is>
      </c>
      <c r="B81" s="4" t="inlineStr">
        <is>
          <t>rr_AverageAnnualReturnYear05</t>
        </is>
      </c>
      <c r="C81" s="4" t="inlineStr">
        <is>
          <t>2.40%</t>
        </is>
      </c>
    </row>
    <row r="82">
      <c r="A82" s="4" t="inlineStr">
        <is>
          <t>Ten Years</t>
        </is>
      </c>
      <c r="B82" s="4" t="inlineStr">
        <is>
          <t>rr_AverageAnnualReturnYear10</t>
        </is>
      </c>
      <c r="C82" s="4" t="inlineStr">
        <is>
          <t>2.00%</t>
        </is>
      </c>
    </row>
    <row r="83">
      <c r="A83" s="4" t="inlineStr">
        <is>
          <t>Inception Date</t>
        </is>
      </c>
      <c r="B83" s="4" t="inlineStr">
        <is>
          <t>rr_AverageAnnualReturnInceptionDate</t>
        </is>
      </c>
      <c r="C83" s="4" t="inlineStr">
        <is>
          <t>Jan. 3,
		1980</t>
        </is>
      </c>
    </row>
    <row r="84">
      <c r="A84" s="4" t="inlineStr">
        <is>
          <t>State Street Income Fund | Bloomberg U.S. Aggregate Bond Index (reflects no deduction for fees, expenses or taxes)</t>
        </is>
      </c>
    </row>
    <row r="85">
      <c r="A85" s="3" t="inlineStr">
        <is>
          <t>Risk/Return:</t>
        </is>
      </c>
      <c r="B85" s="4" t="inlineStr">
        <is>
          <t>rr_RiskReturnAbstract</t>
        </is>
      </c>
    </row>
    <row r="86">
      <c r="A86" s="4" t="inlineStr">
        <is>
          <t>One Year</t>
        </is>
      </c>
      <c r="B86" s="4" t="inlineStr">
        <is>
          <t>rr_AverageAnnualReturnYear01</t>
        </is>
      </c>
      <c r="C86" s="4" t="inlineStr">
        <is>
          <t>(1.54%)</t>
        </is>
      </c>
    </row>
    <row r="87">
      <c r="A87" s="4" t="inlineStr">
        <is>
          <t>Five Years</t>
        </is>
      </c>
      <c r="B87" s="4" t="inlineStr">
        <is>
          <t>rr_AverageAnnualReturnYear05</t>
        </is>
      </c>
      <c r="C87" s="4" t="inlineStr">
        <is>
          <t>3.57%</t>
        </is>
      </c>
    </row>
    <row r="88">
      <c r="A88" s="4" t="inlineStr">
        <is>
          <t>Ten Years</t>
        </is>
      </c>
      <c r="B88" s="4" t="inlineStr">
        <is>
          <t>rr_AverageAnnualReturnYear10</t>
        </is>
      </c>
      <c r="C88" s="4" t="inlineStr">
        <is>
          <t>2.90%</t>
        </is>
      </c>
    </row>
    <row r="89"/>
    <row r="90">
      <c r="A90" s="4" t="inlineStr">
        <is>
          <t>[1]</t>
        </is>
      </c>
      <c r="B90" s="4" t="inlineStr">
        <is>
          <t xml:space="preserve">Other Expenses have been adjusted from amounts incurred during the Fund's most recent fiscal year to reflect estimated current expenses. </t>
        </is>
      </c>
    </row>
    <row r="91">
      <c r="A91" s="4" t="inlineStr">
        <is>
          <t>[2]</t>
        </is>
      </c>
      <c r="B91" s="4" t="inlineStr">
        <is>
          <t>The Fund incurred extraordinary expenses in connection with its reorganization with the General Electric RSP Income Fund, which closed in May 2021. Following the reorganization, the Fund changed its fiscal year end from December to September. Were these extraordinary expenses included in the table above, the Fund's Total Annual Fund Operating Expenses would be 0.19%.</t>
        </is>
      </c>
    </row>
  </sheetData>
  <mergeCells count="4">
    <mergeCell ref="C1:D1"/>
    <mergeCell ref="A89:C89"/>
    <mergeCell ref="B90:C90"/>
    <mergeCell ref="B91:C9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ate Street U.S. Core Equity Fund</t>
        </is>
      </c>
    </row>
    <row r="3">
      <c r="A3" s="3" t="inlineStr">
        <is>
          <t>Risk/Return:</t>
        </is>
      </c>
      <c r="B3" s="4" t="inlineStr">
        <is>
          <t>rr_RiskReturnAbstract</t>
        </is>
      </c>
    </row>
    <row r="4">
      <c r="A4" s="4" t="inlineStr">
        <is>
          <t>Risk/Return [Heading]</t>
        </is>
      </c>
      <c r="B4" s="4" t="inlineStr">
        <is>
          <t>rr_RiskReturnHeading</t>
        </is>
      </c>
      <c r="C4" s="4" t="inlineStr">
        <is>
          <t xml:space="preserve"> State Street U.S. Core Equity Fund </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The investment objective of the State Street U.S. Core Equity Fund (the “Fund”) is to seek long-term growth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Fund Shares”). You may pay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 The Fund's portfolio turnover rate is based on the operation of the predecessor fund for the portion of the most recent fiscal year prior to May 24, 2021.</t>
        </is>
      </c>
    </row>
    <row r="13">
      <c r="A13" s="4" t="inlineStr">
        <is>
          <t>Portfolio Turnover, Rate</t>
        </is>
      </c>
      <c r="B13" s="4" t="inlineStr">
        <is>
          <t>rr_PortfolioTurnoverRate</t>
        </is>
      </c>
      <c r="C13" s="4" t="inlineStr">
        <is>
          <t>27.00%</t>
        </is>
      </c>
    </row>
    <row r="14">
      <c r="A14" s="4" t="inlineStr">
        <is>
          <t>Other Expenses, New Fund, Based on Estimates [Text]</t>
        </is>
      </c>
      <c r="B14" s="4" t="inlineStr">
        <is>
          <t>rr_OtherExpensesNewFundBasedOnEstimates</t>
        </is>
      </c>
      <c r="C14" s="4" t="inlineStr">
        <is>
          <t>Other Expenses have been adjusted from amounts incurred during the Fund's most recent fiscal year to reflect estimated current expenses.</t>
        </is>
      </c>
    </row>
    <row r="15">
      <c r="A15" s="4" t="inlineStr">
        <is>
          <t>Expenses Other Expenses Had Extraordinary Expenses Been Included [Text]</t>
        </is>
      </c>
      <c r="B15" s="4" t="inlineStr">
        <is>
          <t>rr_ExpensesOtherExpensesHadExtraordinaryExpensesBeenIncluded</t>
        </is>
      </c>
      <c r="C15" s="4" t="inlineStr">
        <is>
          <t>The Fund incurred extraordinary expenses in connection with its reorganization with the General Electric RSP U.S. Equity Fund, which closed in May 2021. Following the reorganization, the Fund changed its fiscal year end from December to September. Were these extraordinary expenses included in the table above, the Fund's Total Annual Fund Operating Expenses would be 0.15%.</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Under normal circumstances, the Fund seeks to achieve its investment objective by investing at least 80% of its net assets (plus any borrowings for investment purposes) in equity securities of U.S. companies, such as common and preferred stocks. The Fund considers a company to be a U.S. company if it generates at least 50% of its revenues or prof- its from business activities in the U.S., has at least 50% of its assets situated in the U.S., or has the principal trading market for its securities in the U.S. At times, the Fund's investments may be focused in one or more market sectors, such as technology. The Fund will provide shareholders with at least sixty (60) days' notice prior to any change in its 80% investment policy. Through fundamental company research involving analyzing financial statements and other information about a company, the portfolio managers primarily seek to identify securities of large and medium sized companies (meaning companies with market capitalizations of $2 billion or more) that they believe have desirable characteristics for the Fund such as:
• low valuations in relation to their peers, the market, their historical valuations or their growth rate potential;
• appropriate capital structures (i.e., in the opinion of the Adviser, appropriate levels of debt and financial leverage under the circumstances); and/or
• high quality management focused on generating shareholder value. The portfolio managers may consider selling a security when one of these characteristics no longer applies, when the portfolio managers believe that the valuation has become excessive, or when more attractive alternatives are identified. The Fund also may invest up to 15% of its net assets (plus any borrowings for investment purposes) in foreign securities and up to 20% of its net assets (plus any borrowings for investment purposes) in debt securities. The portfolio managers may also use various types of derivative instruments (such as futures, options and forward contracts) to gain or hedge exposure to certain types of securities as an alternative to investing directly in or selling such securities. The Fund may short sell securities. The Fund may also invest in real estate investment trusts (“REITs”), and other registered investment companies, including exchange-traded funds.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The Fund is subject to the following principal risks. You could lose money by investing in the Fund.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An investment in the Fund is subject to investment risks, including possible loss of principal, is not a deposit in a bank a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Management Risk: The Fund is actively managed. The Adviser's judgments about the attractiveness, relative value, or potential appreciation of a particular sector, security, commodity or investment strategy may prove to be incorrect, and may cause the Fund to incur losses. There can be no assurance that the Adviser's investment techniques and decisions will produce the desired results.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Mid-Capitalization Securities Risk: The securities of mid-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mid-sized companies may trade less frequently and in smaller volumes than more widely held securities. Some securities of mid-sized issuers may be illiquid or may be restricted as to resale, and their values may be volatile. REIT Risk: REITs are subject to the risks associated with investing in the securities of real property companies. In particular, REITs may be affected by changes in the values of the underlying properties that they own or operate. Further, REITs are dependent upon specialized management skills, and their investments may be concentrated in relatively few properties, or in a small geographic area or a single property type. REITs are also subject to heavy cash flow dependency and, as a result, are particularly reliant on the proper functioning of capital markets. A variety of economic and other factors may adversely affect a lessee's ability to meet its obligations to a REIT. In the event of a default by a lessee, the REIT may experience delays in enforcing its rights as a lessor and may incur substantial costs associated in protecting its investments. In addition, a REIT could fail to qualify for favorable regulatory treatment.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bt Securities Risk: The values of debt securities may increase or decrease as a result of the following: market fluctuations, changes in interest rates, actual or perceived inability or unwillingness of issuers, guarantors or liquidity providers to make scheduled principal or interest payments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A rising interest rate environment may cause the value of the Fund's fixed income securities to decrease, an adverse impact on the liquidity of the Fund's fixed income securities, and increased volatility of the fixed income markets. The current low interest rate environment heightens the risks associated with rising interest rates. During periods when interest rates are at low levels, the Fund's yield can be low, and the Fund may have a negative yield (i.e., it may lose money on an operating basis).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See also “Extension Risk” and “Credit Risk” in the section titled “Additional Information about Investment Objectives, Principal Strategies, and Risks - Additional Information About Risks.” Derivatives Risk: Derivative transactions can create investment leverage and may have significant volatility. It is possible that a derivative transaction will result in a much greater loss than the principal amount invested, that changes in the value of a derivative transaction may not correlate perfectly with the underlying asset, and that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Exchange-Traded Funds Risk: The Fund is subject to substantially the same risks as those associated with the direct ownership of the securities represented by an underlying ETF in which it invests. Also, the Fund bears its proportionate share of the fees and expenses of an underlying ETF in which it invests. In addition, the shares of an underlying ETF may trade at a premium or discount to their intrinsic value ( i.e. , the market value may differ from the net asset value of an ETF's shares) for a number of reasons. For example, supply and demand for shares of an underlying ETF or market disruptions may cause the market price of the underlying ETF to deviate from the value of the underlying ETF's investments, which may be exacerbated in less liquid markets. Growth Stock Risk: The prices of growth stocks may be based largely on expectations of future earnings, and their prices can decline rapidly and significantly in reaction to negative news. Growth stocks may underperform value stocks and stocks in other broad style categories (and the stock market as a whole) over any period of time and may shift in and out of favor with investors generally, sometimes rapidly, depending on changes in market, economic, and other factors.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Foreign governments may impose restrictions on the repatriation of capital to the U.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Risk of Investment in Other Pools: If the Fund invests in another pooled investment vehicle, it is exposed to the risk that the other pool will not perform as expected and is exposed indirectly to all of the risks applicable to an investment in such other pool. The investment policies of the other pool may not be the same as those of the Fund; as a result, an investment in the other pool may be subject to additional or different risks than those to which the Fund is typically subject. The Fund bears its proportionate share of the fees and expenses of any pool in which it invests. The Adviser or an affiliate may serve as investment adviser to a pool in which the Fund may invest, leading to potential conflicts of interest. It is possible that other clients of the Adviser or its affiliates will purchase or sell interests in a pool sponsored or managed by the Adviser or its affiliates at prices and at times more favorable than those at which the Fund does so. Short Sale Risk: Short sales are transactions in which the Fund sells a security it does not own. To complete the transaction, the Fund must borrow the security to make delivery to the buyer. The Fund is then obligated to replace the security borrowed by purchasing the security at the market price at the time of replacement. The price at such time may be higher or lower than the price at which the security was sold by the Fund. If the underlying security goes down in price between the time the Fund sells the security and buys it back, the Fund will realize a gain on the transaction. Conversely, if the underlying security goes up in price during the period, the Fund will realize a loss on the transaction. Any such loss is increased by the amount of premium or interest the Fund must pay to the lender of the security. Likewise, any gain will be decreased by the amount of premium or interest the Fund must pay to the lender of the security. Information Technology Sector Risk: Market or economic factors impacting information technology companies could have a major effect on the value of the Fund's investments. The value of stocks of information technology companies is particularly vulnerable to rapid changes in technology product cycles, rapid product obsolescence, government regulation and competition, both domestically and internationally, including competition from foreign competitors with lower production costs. Like other technology companies, information technology companies may have limited product lines, markets, financial resources or personnel. Stocks of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Value Stock Risk: A “value” style of investing is subject to the risk that the returns on “value” equity securities are less than returns on other styles of investing or the overall stock market. Value stocks present the risk that they may decline in price or never reach their expected full market value, either because the market fails to recognize a stock's intrinsic worth or the Adviser overestimates the stock's expected value.</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subject to investment risks, including possible loss of principal, is not a deposit in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bar chart and table below provide some indication of the risks of investing in the Fund by illustrating the variability of the Fund's returns from year-to-year and by showing how the Fund's average annual returns for the periods indicated compared with those of a broad-based benchmark index. The bar chart shows how the Fund's returns have varied for each full calendar year shown. Returns shown for periods prior to May 24, 2021 reflect the past performance of the General Electric RSP U.S. Equity Fund, the performance predecessor of the Fund. The General Electric RSP U.S. Equity Fund was managed by using investment policies, objectives, guidelines and restrictions that were substantially similar to those of the Fund. GE Asset Management Incorporated (“GEAM”) served as the Fund's investment adviser until 2016, when State Street Corporation (“State Street”), the ultimate parent company of the Adviser, acquired substantially all of the assets of GEAM. The Fund's past performance does not necessarily indicate how the Fund will perform in the future. Current performance information for the Fund is available toll free by calling (800) 242-0134 or by visiting our website at www.ssga.com.</t>
        </is>
      </c>
    </row>
    <row r="26">
      <c r="A26" s="4" t="inlineStr">
        <is>
          <t>Performance Information Illustrates Variability of Returns [Text]</t>
        </is>
      </c>
      <c r="B26" s="4" t="inlineStr">
        <is>
          <t>rr_PerformanceInformationIllustratesVariabilityOfReturns</t>
        </is>
      </c>
      <c r="C26" s="4" t="inlineStr">
        <is>
          <t>The bar chart and table below provide some indication of the risks of investing in the Fund by illustrating the variability of the Fund's returns from year-to-year and by showing how the Fund's average annual returns for the periods indicated compared with those of a broad-based benchmark index.</t>
        </is>
      </c>
    </row>
    <row r="27">
      <c r="A27" s="4" t="inlineStr">
        <is>
          <t>Performance Availability Phone [Text]</t>
        </is>
      </c>
      <c r="B27" s="4" t="inlineStr">
        <is>
          <t>rr_PerformanceAvailabilityPhone</t>
        </is>
      </c>
      <c r="C27" s="4" t="inlineStr">
        <is>
          <t>(800) 242-0134</t>
        </is>
      </c>
    </row>
    <row r="28">
      <c r="A28" s="4" t="inlineStr">
        <is>
          <t>Performance Availability Website Address [Text]</t>
        </is>
      </c>
      <c r="B28" s="4" t="inlineStr">
        <is>
          <t>rr_PerformanceAvailabilityWebSiteAddress</t>
        </is>
      </c>
      <c r="C28" s="4" t="inlineStr">
        <is>
          <t>www.ssga.com</t>
        </is>
      </c>
    </row>
    <row r="29">
      <c r="A29" s="4" t="inlineStr">
        <is>
          <t>Performance Past Does Not Indicate Future [Text]</t>
        </is>
      </c>
      <c r="B29" s="4" t="inlineStr">
        <is>
          <t>rr_PerformancePastDoesNotIndicateFuture</t>
        </is>
      </c>
      <c r="C29" s="4" t="inlineStr">
        <is>
          <t>The Fund's past performance does not necessarily indicate how the Fund will perform in the future.</t>
        </is>
      </c>
    </row>
    <row r="30">
      <c r="A30" s="4" t="inlineStr">
        <is>
          <t>Bar Chart [Heading]</t>
        </is>
      </c>
      <c r="B30" s="4" t="inlineStr">
        <is>
          <t>rr_BarChartHeading</t>
        </is>
      </c>
      <c r="C30" s="4" t="inlineStr">
        <is>
          <t xml:space="preserve"> Annual Total Returns (years ended 12/31) </t>
        </is>
      </c>
    </row>
    <row r="31">
      <c r="A31" s="4" t="inlineStr">
        <is>
          <t>Bar Chart Closing [Text Block]</t>
        </is>
      </c>
      <c r="B31" s="4" t="inlineStr">
        <is>
          <t>rr_BarChartClosingTextBlock</t>
        </is>
      </c>
      <c r="C31" s="4" t="inlineStr">
        <is>
          <t xml:space="preserve"> Highest Quarterly Return: 21.61% (Q2, 2020)</t>
        </is>
      </c>
    </row>
    <row r="32">
      <c r="A32" s="4" t="inlineStr">
        <is>
          <t>Performance Table Heading</t>
        </is>
      </c>
      <c r="B32" s="4" t="inlineStr">
        <is>
          <t>rr_PerformanceTableHeading</t>
        </is>
      </c>
      <c r="C32" s="4" t="inlineStr">
        <is>
          <t xml:space="preserve"> Average Annual Total Returns (for periods ended 12/31/21)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fter-tax returns depend on an investor's tax situation and may differ from those shown below, and after-tax returns are not relevant to investors who hold their shares through tax-advantaged arrangements, such as 401(k) plans or individual retirement accounts (“IRA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and do not reflect the impact of state and local taxes. After-tax returns depend on an investor's tax situation and may differ from those shown below, and after-tax returns are not relevant to investors who hold their shares through tax-advantaged arrangements, such as 401(k) plans or individual retirement accounts (“IRAs”).</t>
        </is>
      </c>
    </row>
    <row r="36">
      <c r="A36" s="4" t="inlineStr">
        <is>
          <t>State Street U.S. Core Equity Fund | State Street U.S. Core Equity Fund</t>
        </is>
      </c>
    </row>
    <row r="37">
      <c r="A37" s="3" t="inlineStr">
        <is>
          <t>Risk/Return:</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the lower of the sale proceeds or the original offering price)</t>
        </is>
      </c>
      <c r="B39" s="4" t="inlineStr">
        <is>
          <t>rr_MaximumDeferredSalesChargeOverOther</t>
        </is>
      </c>
      <c r="C39" s="4" t="inlineStr">
        <is>
          <t xml:space="preserve">none
				</t>
        </is>
      </c>
    </row>
    <row r="40">
      <c r="A40" s="4" t="inlineStr">
        <is>
          <t>Management Fee</t>
        </is>
      </c>
      <c r="B40" s="4" t="inlineStr">
        <is>
          <t>rr_ManagementFeesOverAssets</t>
        </is>
      </c>
      <c r="C40" s="4" t="inlineStr">
        <is>
          <t>0.12%</t>
        </is>
      </c>
    </row>
    <row r="41">
      <c r="A41" s="4" t="inlineStr">
        <is>
          <t>Distribution and/or Shareholde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02%</t>
        </is>
      </c>
      <c r="D42" s="4" t="inlineStr">
        <is>
          <t>[1]</t>
        </is>
      </c>
    </row>
    <row r="43">
      <c r="A43" s="4" t="inlineStr">
        <is>
          <t>Total Annual Fund Operating Expenses</t>
        </is>
      </c>
      <c r="B43" s="4" t="inlineStr">
        <is>
          <t>rr_ExpensesOverAssets</t>
        </is>
      </c>
      <c r="C43" s="4" t="inlineStr">
        <is>
          <t>0.14%</t>
        </is>
      </c>
      <c r="D43" s="4" t="inlineStr">
        <is>
          <t>[2]</t>
        </is>
      </c>
    </row>
    <row r="44">
      <c r="A44" s="4" t="inlineStr">
        <is>
          <t>1 year</t>
        </is>
      </c>
      <c r="B44" s="4" t="inlineStr">
        <is>
          <t>rr_ExpenseExampleYear01</t>
        </is>
      </c>
      <c r="C44" s="5" t="n">
        <v>14</v>
      </c>
    </row>
    <row r="45">
      <c r="A45" s="4" t="inlineStr">
        <is>
          <t>3 years</t>
        </is>
      </c>
      <c r="B45" s="4" t="inlineStr">
        <is>
          <t>rr_ExpenseExampleYear03</t>
        </is>
      </c>
      <c r="C45" s="6" t="n">
        <v>45</v>
      </c>
    </row>
    <row r="46">
      <c r="A46" s="4" t="inlineStr">
        <is>
          <t>5 years</t>
        </is>
      </c>
      <c r="B46" s="4" t="inlineStr">
        <is>
          <t>rr_ExpenseExampleYear05</t>
        </is>
      </c>
      <c r="C46" s="6" t="n">
        <v>79</v>
      </c>
    </row>
    <row r="47">
      <c r="A47" s="4" t="inlineStr">
        <is>
          <t>10 years</t>
        </is>
      </c>
      <c r="B47" s="4" t="inlineStr">
        <is>
          <t>rr_ExpenseExampleYear10</t>
        </is>
      </c>
      <c r="C47" s="6" t="n">
        <v>179</v>
      </c>
    </row>
    <row r="48">
      <c r="A48" s="4" t="inlineStr">
        <is>
          <t>1 year</t>
        </is>
      </c>
      <c r="B48" s="4" t="inlineStr">
        <is>
          <t>rr_ExpenseExampleNoRedemptionYear01</t>
        </is>
      </c>
      <c r="C48" s="6" t="n">
        <v>14</v>
      </c>
    </row>
    <row r="49">
      <c r="A49" s="4" t="inlineStr">
        <is>
          <t>3 years</t>
        </is>
      </c>
      <c r="B49" s="4" t="inlineStr">
        <is>
          <t>rr_ExpenseExampleNoRedemptionYear03</t>
        </is>
      </c>
      <c r="C49" s="6" t="n">
        <v>45</v>
      </c>
    </row>
    <row r="50">
      <c r="A50" s="4" t="inlineStr">
        <is>
          <t>5 years</t>
        </is>
      </c>
      <c r="B50" s="4" t="inlineStr">
        <is>
          <t>rr_ExpenseExampleNoRedemptionYear05</t>
        </is>
      </c>
      <c r="C50" s="6" t="n">
        <v>79</v>
      </c>
    </row>
    <row r="51">
      <c r="A51" s="4" t="inlineStr">
        <is>
          <t>10 years</t>
        </is>
      </c>
      <c r="B51" s="4" t="inlineStr">
        <is>
          <t>rr_ExpenseExampleNoRedemptionYear10</t>
        </is>
      </c>
      <c r="C51" s="5" t="n">
        <v>179</v>
      </c>
    </row>
    <row r="52">
      <c r="A52" s="4" t="inlineStr">
        <is>
          <t>2012</t>
        </is>
      </c>
      <c r="B52" s="4" t="inlineStr">
        <is>
          <t>rr_AnnualReturn2012</t>
        </is>
      </c>
      <c r="C52" s="4" t="inlineStr">
        <is>
          <t>16.78%</t>
        </is>
      </c>
    </row>
    <row r="53">
      <c r="A53" s="4" t="inlineStr">
        <is>
          <t>2013</t>
        </is>
      </c>
      <c r="B53" s="4" t="inlineStr">
        <is>
          <t>rr_AnnualReturn2013</t>
        </is>
      </c>
      <c r="C53" s="4" t="inlineStr">
        <is>
          <t>35.15%</t>
        </is>
      </c>
    </row>
    <row r="54">
      <c r="A54" s="4" t="inlineStr">
        <is>
          <t>2014</t>
        </is>
      </c>
      <c r="B54" s="4" t="inlineStr">
        <is>
          <t>rr_AnnualReturn2014</t>
        </is>
      </c>
      <c r="C54" s="4" t="inlineStr">
        <is>
          <t>13.27%</t>
        </is>
      </c>
    </row>
    <row r="55">
      <c r="A55" s="4" t="inlineStr">
        <is>
          <t>2015</t>
        </is>
      </c>
      <c r="B55" s="4" t="inlineStr">
        <is>
          <t>rr_AnnualReturn2015</t>
        </is>
      </c>
      <c r="C55" s="4" t="inlineStr">
        <is>
          <t>(2.05%)</t>
        </is>
      </c>
    </row>
    <row r="56">
      <c r="A56" s="4" t="inlineStr">
        <is>
          <t>2016</t>
        </is>
      </c>
      <c r="B56" s="4" t="inlineStr">
        <is>
          <t>rr_AnnualReturn2016</t>
        </is>
      </c>
      <c r="C56" s="4" t="inlineStr">
        <is>
          <t>10.13%</t>
        </is>
      </c>
    </row>
    <row r="57">
      <c r="A57" s="4" t="inlineStr">
        <is>
          <t>2017</t>
        </is>
      </c>
      <c r="B57" s="4" t="inlineStr">
        <is>
          <t>rr_AnnualReturn2017</t>
        </is>
      </c>
      <c r="C57" s="4" t="inlineStr">
        <is>
          <t>20.50%</t>
        </is>
      </c>
    </row>
    <row r="58">
      <c r="A58" s="4" t="inlineStr">
        <is>
          <t>2018</t>
        </is>
      </c>
      <c r="B58" s="4" t="inlineStr">
        <is>
          <t>rr_AnnualReturn2018</t>
        </is>
      </c>
      <c r="C58" s="4" t="inlineStr">
        <is>
          <t>(3.05%)</t>
        </is>
      </c>
    </row>
    <row r="59">
      <c r="A59" s="4" t="inlineStr">
        <is>
          <t>2019</t>
        </is>
      </c>
      <c r="B59" s="4" t="inlineStr">
        <is>
          <t>rr_AnnualReturn2019</t>
        </is>
      </c>
      <c r="C59" s="4" t="inlineStr">
        <is>
          <t>32.22%</t>
        </is>
      </c>
    </row>
    <row r="60">
      <c r="A60" s="4" t="inlineStr">
        <is>
          <t>2020</t>
        </is>
      </c>
      <c r="B60" s="4" t="inlineStr">
        <is>
          <t>rr_AnnualReturn2020</t>
        </is>
      </c>
      <c r="C60" s="4" t="inlineStr">
        <is>
          <t>23.82%</t>
        </is>
      </c>
    </row>
    <row r="61">
      <c r="A61" s="4" t="inlineStr">
        <is>
          <t>2021</t>
        </is>
      </c>
      <c r="B61" s="4" t="inlineStr">
        <is>
          <t>rr_AnnualReturn2021</t>
        </is>
      </c>
      <c r="C61" s="4" t="inlineStr">
        <is>
          <t>26.37%</t>
        </is>
      </c>
    </row>
    <row r="62">
      <c r="A62" s="4" t="inlineStr">
        <is>
          <t>Highest Quarterly Return, Label</t>
        </is>
      </c>
      <c r="B62" s="4" t="inlineStr">
        <is>
          <t>rr_HighestQuarterlyReturnLabel</t>
        </is>
      </c>
      <c r="C62" s="4" t="inlineStr">
        <is>
          <t>Highest Quarterly Return:</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1.61%</t>
        </is>
      </c>
    </row>
    <row r="65">
      <c r="A65" s="4" t="inlineStr">
        <is>
          <t>Lowest Quarterly Return, Label</t>
        </is>
      </c>
      <c r="B65" s="4" t="inlineStr">
        <is>
          <t>rr_LowestQuarterlyReturnLabel</t>
        </is>
      </c>
      <c r="C65" s="4" t="inlineStr">
        <is>
          <t>Lowest Quarterly Return:</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7.71%)</t>
        </is>
      </c>
    </row>
    <row r="68">
      <c r="A68" s="4" t="inlineStr">
        <is>
          <t>One Year</t>
        </is>
      </c>
      <c r="B68" s="4" t="inlineStr">
        <is>
          <t>rr_AverageAnnualReturnYear01</t>
        </is>
      </c>
      <c r="C68" s="4" t="inlineStr">
        <is>
          <t>26.37%</t>
        </is>
      </c>
    </row>
    <row r="69">
      <c r="A69" s="4" t="inlineStr">
        <is>
          <t>Five Years</t>
        </is>
      </c>
      <c r="B69" s="4" t="inlineStr">
        <is>
          <t>rr_AverageAnnualReturnYear05</t>
        </is>
      </c>
      <c r="C69" s="4" t="inlineStr">
        <is>
          <t>19.30%</t>
        </is>
      </c>
    </row>
    <row r="70">
      <c r="A70" s="4" t="inlineStr">
        <is>
          <t>Ten Years</t>
        </is>
      </c>
      <c r="B70" s="4" t="inlineStr">
        <is>
          <t>rr_AverageAnnualReturnYear10</t>
        </is>
      </c>
      <c r="C70" s="4" t="inlineStr">
        <is>
          <t>16.64%</t>
        </is>
      </c>
    </row>
    <row r="71">
      <c r="A71" s="4" t="inlineStr">
        <is>
          <t>Inception Date</t>
        </is>
      </c>
      <c r="B71" s="4" t="inlineStr">
        <is>
          <t>rr_AverageAnnualReturnInceptionDate</t>
        </is>
      </c>
      <c r="C71" s="4" t="inlineStr">
        <is>
          <t>Jan. 1,
		1980</t>
        </is>
      </c>
    </row>
    <row r="72">
      <c r="A72" s="4" t="inlineStr">
        <is>
          <t>State Street U.S. Core Equity Fund | Return After Taxes on Distributions | State Street U.S. Core Equity Fund</t>
        </is>
      </c>
    </row>
    <row r="73">
      <c r="A73" s="3" t="inlineStr">
        <is>
          <t>Risk/Return:</t>
        </is>
      </c>
      <c r="B73" s="4" t="inlineStr">
        <is>
          <t>rr_RiskReturnAbstract</t>
        </is>
      </c>
    </row>
    <row r="74">
      <c r="A74" s="4" t="inlineStr">
        <is>
          <t>One Year</t>
        </is>
      </c>
      <c r="B74" s="4" t="inlineStr">
        <is>
          <t>rr_AverageAnnualReturnYear01</t>
        </is>
      </c>
      <c r="C74" s="4" t="inlineStr">
        <is>
          <t>22.71%</t>
        </is>
      </c>
    </row>
    <row r="75">
      <c r="A75" s="4" t="inlineStr">
        <is>
          <t>Five Years</t>
        </is>
      </c>
      <c r="B75" s="4" t="inlineStr">
        <is>
          <t>rr_AverageAnnualReturnYear05</t>
        </is>
      </c>
      <c r="C75" s="4" t="inlineStr">
        <is>
          <t>16.54%</t>
        </is>
      </c>
    </row>
    <row r="76">
      <c r="A76" s="4" t="inlineStr">
        <is>
          <t>Ten Years</t>
        </is>
      </c>
      <c r="B76" s="4" t="inlineStr">
        <is>
          <t>rr_AverageAnnualReturnYear10</t>
        </is>
      </c>
      <c r="C76" s="4" t="inlineStr">
        <is>
          <t>13.87%</t>
        </is>
      </c>
    </row>
    <row r="77">
      <c r="A77" s="4" t="inlineStr">
        <is>
          <t>Inception Date</t>
        </is>
      </c>
      <c r="B77" s="4" t="inlineStr">
        <is>
          <t>rr_AverageAnnualReturnInceptionDate</t>
        </is>
      </c>
      <c r="C77" s="4" t="inlineStr">
        <is>
          <t>Jan. 1,
		1980</t>
        </is>
      </c>
    </row>
    <row r="78">
      <c r="A78" s="4" t="inlineStr">
        <is>
          <t>State Street U.S. Core Equity Fund | Return After Taxes on Distributions and Sale of Fund Shares | State Street U.S. Core Equity Fund</t>
        </is>
      </c>
    </row>
    <row r="79">
      <c r="A79" s="3" t="inlineStr">
        <is>
          <t>Risk/Return:</t>
        </is>
      </c>
      <c r="B79" s="4" t="inlineStr">
        <is>
          <t>rr_RiskReturnAbstract</t>
        </is>
      </c>
    </row>
    <row r="80">
      <c r="A80" s="4" t="inlineStr">
        <is>
          <t>One Year</t>
        </is>
      </c>
      <c r="B80" s="4" t="inlineStr">
        <is>
          <t>rr_AverageAnnualReturnYear01</t>
        </is>
      </c>
      <c r="C80" s="4" t="inlineStr">
        <is>
          <t>17.97%</t>
        </is>
      </c>
    </row>
    <row r="81">
      <c r="A81" s="4" t="inlineStr">
        <is>
          <t>Five Years</t>
        </is>
      </c>
      <c r="B81" s="4" t="inlineStr">
        <is>
          <t>rr_AverageAnnualReturnYear05</t>
        </is>
      </c>
      <c r="C81" s="4" t="inlineStr">
        <is>
          <t>14.88%</t>
        </is>
      </c>
    </row>
    <row r="82">
      <c r="A82" s="4" t="inlineStr">
        <is>
          <t>Ten Years</t>
        </is>
      </c>
      <c r="B82" s="4" t="inlineStr">
        <is>
          <t>rr_AverageAnnualReturnYear10</t>
        </is>
      </c>
      <c r="C82" s="4" t="inlineStr">
        <is>
          <t>12.86%</t>
        </is>
      </c>
    </row>
    <row r="83">
      <c r="A83" s="4" t="inlineStr">
        <is>
          <t>Inception Date</t>
        </is>
      </c>
      <c r="B83" s="4" t="inlineStr">
        <is>
          <t>rr_AverageAnnualReturnInceptionDate</t>
        </is>
      </c>
      <c r="C83" s="4" t="inlineStr">
        <is>
          <t>Jan. 1,
		1980</t>
        </is>
      </c>
    </row>
    <row r="84">
      <c r="A84" s="4" t="inlineStr">
        <is>
          <t>State Street U.S. Core Equity Fund | S&amp;P 500 Index (reflects no deduction for fees, expenses or taxes)</t>
        </is>
      </c>
    </row>
    <row r="85">
      <c r="A85" s="3" t="inlineStr">
        <is>
          <t>Risk/Return:</t>
        </is>
      </c>
      <c r="B85" s="4" t="inlineStr">
        <is>
          <t>rr_RiskReturnAbstract</t>
        </is>
      </c>
    </row>
    <row r="86">
      <c r="A86" s="4" t="inlineStr">
        <is>
          <t>One Year</t>
        </is>
      </c>
      <c r="B86" s="4" t="inlineStr">
        <is>
          <t>rr_AverageAnnualReturnYear01</t>
        </is>
      </c>
      <c r="C86" s="4" t="inlineStr">
        <is>
          <t>28.71%</t>
        </is>
      </c>
    </row>
    <row r="87">
      <c r="A87" s="4" t="inlineStr">
        <is>
          <t>Five Years</t>
        </is>
      </c>
      <c r="B87" s="4" t="inlineStr">
        <is>
          <t>rr_AverageAnnualReturnYear05</t>
        </is>
      </c>
      <c r="C87" s="4" t="inlineStr">
        <is>
          <t>18.47%</t>
        </is>
      </c>
    </row>
    <row r="88">
      <c r="A88" s="4" t="inlineStr">
        <is>
          <t>Ten Years</t>
        </is>
      </c>
      <c r="B88" s="4" t="inlineStr">
        <is>
          <t>rr_AverageAnnualReturnYear10</t>
        </is>
      </c>
      <c r="C88" s="4" t="inlineStr">
        <is>
          <t>16.55%</t>
        </is>
      </c>
    </row>
    <row r="89"/>
    <row r="90">
      <c r="A90" s="4" t="inlineStr">
        <is>
          <t>[1]</t>
        </is>
      </c>
      <c r="B90" s="4" t="inlineStr">
        <is>
          <t>Other Expenses have been adjusted from amounts incurred during the Fund's most recent fiscal year to reflect estimated current expenses.</t>
        </is>
      </c>
    </row>
    <row r="91">
      <c r="A91" s="4" t="inlineStr">
        <is>
          <t>[2]</t>
        </is>
      </c>
      <c r="B91" s="4" t="inlineStr">
        <is>
          <t>The Fund incurred extraordinary expenses in connection with its reorganization with the General Electric RSP U.S. Equity Fund, which closed in May 2021. Following the reorganization, the Fund changed its fiscal year end from December to September. Were these extraordinary expenses included in the table above, the Fund's Total Annual Fund Operating Expenses would be 0.15%.</t>
        </is>
      </c>
    </row>
  </sheetData>
  <mergeCells count="4">
    <mergeCell ref="C1:D1"/>
    <mergeCell ref="A89:C89"/>
    <mergeCell ref="B90:C90"/>
    <mergeCell ref="B91:C9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21:58:04Z</dcterms:created>
  <dcterms:modified xmlns:dcterms="http://purl.org/dc/terms/" xmlns:xsi="http://www.w3.org/2001/XMLSchema-instance" xsi:type="dcterms:W3CDTF">2022-01-27T21:58:04Z</dcterms:modified>
</cp:coreProperties>
</file>